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l. 31,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Apr. 5,
		2017</t>
  </si>
  <si>
    <t>Document Effective Date</t>
  </si>
  <si>
    <t>dei_DocumentEffectiveDate</t>
  </si>
  <si>
    <t>Prospectus Date</t>
  </si>
  <si>
    <t>rr_ProspectusDate</t>
  </si>
  <si>
    <t>Nov. 28,
		2016</t>
  </si>
  <si>
    <t>Nov. 28, 2016</t>
  </si>
  <si>
    <t xml:space="preserve">BLACKROCK FUNDS SM BlackRock Midcap Index Fund (the “Fund”) Supplement dated April 5, 2017 to the Fund’s Summary Prospectus, Prospectus and Statement of Additional Information (“SAI”), each dated November 28, 2016 Effective June 19, 2017, the Fund will change its name to iShares Russell Mid-Cap Index Fund. Accordingly, effective June 19, 2017, references to the Fund’s name in the Fund’s Summary Prospectus, Prospectus and SAI are changed to reflect the new Fund name. </t>
  </si>
  <si>
    <t>Supplement [Text Block]</t>
  </si>
  <si>
    <t>bf15_SupplementTextBlock</t>
  </si>
  <si>
    <t>BlackRock Midcap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7:07:16Z</dcterms:created>
  <dcterms:modified xmlns:dcterms="http://purl.org/dc/terms/" xmlns:xsi="http://www.w3.org/2001/XMLSchema-instance" xsi:type="dcterms:W3CDTF">2017-04-26T17:07:16Z</dcterms:modified>
</cp:coreProperties>
</file>